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IGNIFICANT ACCOUNTING POLICIES" sheetId="7" r:id="rId7"/>
    <s:sheet name="GOING CONCERN" sheetId="8" r:id="rId8"/>
    <s:sheet name="RECENTLY ISSUED ACCOUNTING PRON" sheetId="9" r:id="rId9"/>
    <s:sheet name="PREPAID EXPENSE" sheetId="10" r:id="rId10"/>
    <s:sheet name="STOCKHOLDERS' EQUITY" sheetId="11" r:id="rId11"/>
    <s:sheet name="INCOME TAXES" sheetId="12" r:id="rId12"/>
    <s:sheet name="RELATED PARTY TRANSACTIONS" sheetId="13" r:id="rId13"/>
    <s:sheet name="COMMITMENTS AND CONTINGENCIES" sheetId="14" r:id="rId14"/>
    <s:sheet name="SUBSEQUENT EVENTS" sheetId="15" r:id="rId15"/>
    <s:sheet name="SIGNIFICANT ACCOUNTING POLICI16" sheetId="16" r:id="rId16"/>
    <s:sheet name="INCOME TAXES (Tables)" sheetId="17" r:id="rId17"/>
    <s:sheet name="RELATED-PARTY TRANSACTIONS (Tab" sheetId="18" r:id="rId18"/>
    <s:sheet name="ORGANIZATION AND DESCRIPTION 19" sheetId="19" r:id="rId19"/>
    <s:sheet name="SIGNIFICANT ACCOUNTING POLICI20" sheetId="20" r:id="rId20"/>
    <s:sheet name="PREPAID EXPENSE (Detail Textual" sheetId="21" r:id="rId21"/>
    <s:sheet name="STOCKHOLDERS' EQUITY (Detail Te" sheetId="22" r:id="rId22"/>
    <s:sheet name="STOCKHOLDERS' EQUITY (Detail 23" sheetId="23" r:id="rId23"/>
    <s:sheet name="INCOME TAXES (Details)" sheetId="24" r:id="rId24"/>
    <s:sheet name="INCOME TAXES (Details 1)" sheetId="25" r:id="rId25"/>
    <s:sheet name="INCOME TAXES (Detail Textuals)" sheetId="26" r:id="rId26"/>
    <s:sheet name="RELATED PARTY TRANSACTIONS (Det" sheetId="27" r:id="rId27"/>
    <s:sheet name="RELATED PARTY TRANSACTIONS (D28" sheetId="28" r:id="rId28"/>
  </s:sheets>
  <s:definedNames/>
  <s:calcPr calcId="124519" calcMode="auto" fullCalcOnLoad="1"/>
</s:workbook>
</file>

<file path=xl/sharedStrings.xml><?xml version="1.0" encoding="utf-8"?>
<sst xmlns="http://schemas.openxmlformats.org/spreadsheetml/2006/main" uniqueCount="206">
  <si>
    <t>Document and Entity Information - shares</t>
  </si>
  <si>
    <t>6 Months Ended</t>
  </si>
  <si>
    <t>Jun. 30, 2015</t>
  </si>
  <si>
    <t>Aug. 05, 2015</t>
  </si>
  <si>
    <t>Document And Entity Information [Abstract]</t>
  </si>
  <si>
    <t>Entity Registrant Name</t>
  </si>
  <si>
    <t>Ariel Clean Energy, Inc.</t>
  </si>
  <si>
    <t>Entity Central Index Key</t>
  </si>
  <si>
    <t>Trading Symbol</t>
  </si>
  <si>
    <t>zhld</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Balance Sheets - USD ($)</t>
  </si>
  <si>
    <t>Dec. 31, 2014</t>
  </si>
  <si>
    <t>Current Assets</t>
  </si>
  <si>
    <t>Prepaid expenses</t>
  </si>
  <si>
    <t>Total Current Assets</t>
  </si>
  <si>
    <t>Software, net of accumulated amortization of $2,331</t>
  </si>
  <si>
    <t>TOTAL ASSETS</t>
  </si>
  <si>
    <t>Current Liabilities</t>
  </si>
  <si>
    <t>Accounts payable</t>
  </si>
  <si>
    <t>Accrued expenses</t>
  </si>
  <si>
    <t>Accrued interest - related party</t>
  </si>
  <si>
    <t>Note payable - related party</t>
  </si>
  <si>
    <t>Total Current Liabilities</t>
  </si>
  <si>
    <t>TOTAL LIABILITIES</t>
  </si>
  <si>
    <t>Commitments and Contingencies (Note 9)</t>
  </si>
  <si>
    <t>Stockholders' Deficit</t>
  </si>
  <si>
    <t>Preferred stock: 50,000,000 authorized; $0.000006 par value; no shares issued and outstanding</t>
  </si>
  <si>
    <t>Additional paid-in capital</t>
  </si>
  <si>
    <t>Accumulated deficit</t>
  </si>
  <si>
    <t>Total Stockholders' Deficit</t>
  </si>
  <si>
    <t>TOTAL LIABILITIES AND STOCKHOLDERS' DEFICIT</t>
  </si>
  <si>
    <t>Common stock Class A</t>
  </si>
  <si>
    <t>Common stock value</t>
  </si>
  <si>
    <t>Common stock Class B</t>
  </si>
  <si>
    <t>Condensed Balance Sheets (Parentheticals) - USD ($)</t>
  </si>
  <si>
    <t>Accumulated amortization on software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Statements of Operations (Unaudited) - USD ($)</t>
  </si>
  <si>
    <t>3 Months Ended</t>
  </si>
  <si>
    <t>Jun. 30, 2014</t>
  </si>
  <si>
    <t>Income Statement [Abstract]</t>
  </si>
  <si>
    <t>Revenues</t>
  </si>
  <si>
    <t>Operating Expenses</t>
  </si>
  <si>
    <t>General and administrative</t>
  </si>
  <si>
    <t>Professional fees</t>
  </si>
  <si>
    <t>Depreciation and amortization</t>
  </si>
  <si>
    <t>Total operating expenses</t>
  </si>
  <si>
    <t>Net loss from operations</t>
  </si>
  <si>
    <t>Other expense</t>
  </si>
  <si>
    <t>Interest expense</t>
  </si>
  <si>
    <t>Loss on abandonment of assets</t>
  </si>
  <si>
    <t>Total other expense</t>
  </si>
  <si>
    <t>Net loss before taxes</t>
  </si>
  <si>
    <t>Income tax benefit</t>
  </si>
  <si>
    <t>Net loss</t>
  </si>
  <si>
    <t>Basic and dilutive loss per share (in dollars per share)</t>
  </si>
  <si>
    <t>Weighted average number of shares outstanding (in shares)</t>
  </si>
  <si>
    <t>Condensed Statements of Cash Flows (Unaudited) - USD ($)</t>
  </si>
  <si>
    <t>CASH FLOWS FROM OPERATING ACTIVITIES:</t>
  </si>
  <si>
    <t>Adjustments to reconcile net loss to net cash provided by operations:</t>
  </si>
  <si>
    <t>In-kind contributions</t>
  </si>
  <si>
    <t>Changes in operating assets and liabilities:</t>
  </si>
  <si>
    <t>Accrued interest</t>
  </si>
  <si>
    <t>Total adjustments</t>
  </si>
  <si>
    <t>Net Cash Used in Operating Activities</t>
  </si>
  <si>
    <t>CASH FLOWS FROM INVESTING ACTIVITIES:</t>
  </si>
  <si>
    <t>Net Cash (Used in) Inves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 "Z Holdings Group" or LMIC, Inc. began its existence as the Pacific Development Corporation which was incorporated under the laws of the State of Colorado on September 21, 1992. On March 23, 2000, Pacific and Cheshire Holdings, Inc. were merged into a single corporation existing under the laws of the State of Delaware, with Cheshire Holdings, Inc. being the surviving corporation. The name of the surviving corporation was changed to Cheshire Distributors, Inc. On July 17, 2003, Cheshire Distributors, Inc. changed its name to LMIC, Inc. Z Holdings Group, Inc. sometimes referred to as ZHLD or Z Holdings Inc. adopted fresh start accounting on May 6, 2005 with an objective to acquire or merge with an operating business. Big Time Acquisition (BTA) was organized as a vehicle to investigate and if such investigation warrants, acquire a target company or business seeking the perceived advantages of being a publicly held corporation. BTA's principal business objective for the next 12 months and beyond such time was to achieve long-term growth potential through a combination with a business ("Business Combination") rather than immediate, short-term earnings. Immediately before the effective time of merger, any and all outstanding shares of Big Time Acquisition, Inc. held by Z Holdings Group, Inc. were canceled, and at the closing of the Merger Agreement, ZHLD issued a total of 90,000 restricted Class A common shares to the former shareholders of Big Time Acquisition, Inc., for their then outstanding shares of Big Time common stock. ZHLD received in the share exchange, 90,000 shares of Big Time common stock representing 100% of the issued and outstanding shares of Big Time which are deemed to be canceled. As a result of the Merger Agreement, ZHLD is now the surviving company of the Merger pursuant to Delaware General Corporate Law (DGCL), and deemed to be Successor Registrant. The issuance of such shares was exempt from registration pursuant to Section 4(2) of, and Regulation D promulgated under, the Securities Act.
On October 29, 2012 the respective Boards of Directors and requisite majority shareholders of ZHLD and Big Time Acquisition, Inc. by written consent in lieu of a shareholder meeting pursuant to DGCL approved the merger of Big Time Acquisition, Inc. into ZHLD with ZHLD as the surviving corporation. ZHLD was a shell company immediately before the merger and continues to be a shell company as of the date of this filing. On July 15, 2015, the Company's Board of Directors approved to amend the Articles of Incorporation to change the Company's name to Ariel Clean Energy Inc. Z Holdings Group, Inc. has a December 31 year end.
Shell Company Status We are considered a shell company as defined in Rule 12b-2 of the Exchange Act. Rule 12b-2 of the Exchange Act defines a "shell company" as a registrant that has "no or
nominal operations"; and, either "no or nominal assets, assets consisting solely of cash and cash equivalents; or, assets consisting of any amount of cash and cash equivalents and nominal other assets." Our shell company status prevents investors from reselling our shares under Rule 144(i) unless and until 12 months after we are no longer considered a shell company. We caution investors as to the highly illiquid nature of an investment in our shares.</t>
  </si>
  <si>
    <t>SIGNIFICANT ACCOUNTING POLICIES</t>
  </si>
  <si>
    <t>Accounting Policies [Abstract]</t>
  </si>
  <si>
    <t xml:space="preserve">NOTE 2 - SIGNIFICANT ACCOUNTING POLICIES Basis of P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4 and notes thereto and other pertinent information contained in our Form 10-K the Company has filed with the Securities and Exchange Commission (the "SEC"). The results of operations for the period ended June 30, 2015 are not necessarily indicative of the results for the full fiscal year ending December 31, 2015. Use of E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Cash Flow Reporting The Company follows ASC 230, " Statement of Cash Flows Statement of Cash Flows Cash and Cash Equivalents The Company follows ASC 305, " Cash and Cash Equivalents". Fair Value of Financial Instruments
The Company follows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at June 30, 2015. The respective fair value of certain on-balance-sheet financial instruments would approximate their carrying values due to the short-term nature of these instruments. These financial instruments include accounts payable, accrued expenses, related party note payable and, accrued interest. Commitment and Contingencies
The Company follows ASC 450-20, "Loss Contingencies,"
Share-based Expense
ASC 718, " Compensation – Stock Compensation The Company accounts for stock-based compensation issued to non-employees and consultants in accordance with the provisions of ASC 505-50, " Equity – Based Payments to Non-Employees." There were no share-based expenses for the Income Taxes The Company accounts for income taxes under ASC 740, " Income Taxes A valuation allowance is provided for certain deferred tax assets if it is more likely than not that the Company will not realize tax assets through future operations. No deferred tax assets or liabilities were recognized as at December 31, 2014. Earnings (Loss) Per Share
The Company computes basic and diluted earnings per share amounts in accordance with ASC 260, " Earnings per Share Related Parties
The Company follows ASC 850, "Related Party Disclosures," </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 As a result, the Company has continued net losses, negative operating cash flows, an accumulated deficit, and a capital deficiency. The ability of the Company to continue as a going concern for the next twelve months is dependent on the Company being able to fund current operations until it achieves a successful merger or acquisition. If the Company is unable to obtain sufficient funding, it could be forced to cease operations. These factors raise substantial doubt about its ability to continue as a going concern.
It is management's plan to fund current operations, which consists primarily of maintaining registration status, with loans and capital contributions from management, directors, and shareholders. Some of these loans will be from related parties. With no principal operations or revenues, traditional financing and equity sales are not readily available as viable options and therefore not part of management's plan.
There is no assurance that the Company will be able to obtain sufficient additional funds when needed or that such funds, if available, will be obtainable on terms satisfactory to the Company. Management cannot provide any assurance that the Company will be successful in accomplishing any of its plans.
The accompanying financial statements do not include any adjustments that might be necessary if the Company is unable to continue as a going concern.</t>
  </si>
  <si>
    <t>RECENTLY ISSUED ACCOUNTING PRONOUNCEMENTS</t>
  </si>
  <si>
    <t>New Accounting Pronouncements and Changes in Accounting Principles [Abstract]</t>
  </si>
  <si>
    <t xml:space="preserve">NOTE 4.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t this time we have no plans to early adopt any of the recently issued accounting pronouncements. Except for rules and interpretive releases of the SEC under authority of federal securities laws and a limited number of grandfathered standards, the FASB Accounting Standards Codification™ </t>
  </si>
  <si>
    <t>PREPAID EXPENSE</t>
  </si>
  <si>
    <t>Prepaid Expense [Abstract]</t>
  </si>
  <si>
    <t>NOTE 5 – PREPAID EXPENSE Prepaid expense totaled $7,500 at June 30, 2015 and consisted solely of the OTC Market annual fee. Prepaid expense totaled $795 at December 31, 2014 and consisted solely of a prepaid software maintenance contract.</t>
  </si>
  <si>
    <t>STOCKHOLDERS' EQUITY</t>
  </si>
  <si>
    <t>Stockholders' Equity Note [Abstract]</t>
  </si>
  <si>
    <t>NOTE 6 – STOCKHOLDERS' EQUITY Preferred Stock The authorized preferred stock consists of 50,000,000 shares with a per share par value of $0.000006. There were no shares of preferred stock issued and outstanding at June 30, 2015 and December 31, 2014. Any series of new preferred stock may be designated, fixed, and determined as provided by the board of directors by the affirmative vote of a majority of the voting power of all the then outstanding shares of Class B Common Stock. Common Stock Class A The authorized common stock consists of 1,000,000,000 shares of Class A Common Stock at a par value of $0.000006 per share. There were 99,750,097 shares of class A common stock issued and outstanding at June 30, 2015 and December 31, 2014. Each share of Class A common stock is entitled to one vote. The number of authorized shares of Class A common stock may be increased or decreased (but not below the number of shares outstanding) by the affirmative vote of the holders of capital stock representing a majority of the voting power of the outstanding shares of capital stock of the company entitled to vote. Class B The authorized common stock consists of 200,000,000 shares of Class B Common Stock, $0.000006 par value per share. There are no shares of class B Common Stock issued and outstanding at June 30, 2015 and December 31, 2014. Each share of Class B of Common Stock is entitled to 10 votes. The number of authorized shares of Class B common stock may be increased or decreased (but not below the number of shares outstanding) by the affirmative vote of the holders of capital stock representing a majority of the voting power of the outstanding shares of capital stock of the company entitled to vote. Additional Paid in Capital Related parties prior to the September 2014 change in control funded operating expenses of $18,579 and forgave their related party debt of $22,360 for a total contribution to capital of $41,209. Current related parties fund operating expenses with loans to the company. (Note 8) These loans accrue interest at an annual rate of 12%</t>
  </si>
  <si>
    <t>INCOME TAXES</t>
  </si>
  <si>
    <t>Income Tax Disclosure [Abstract]</t>
  </si>
  <si>
    <t>NOTE 7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NOL) and other temporary differences, the realization of which could not be considered more likely than not. In future periods, tax benefits and related deferred tax assets will be recognized when management considers realization of such amounts to be more likely than not. As at June 30, 2015 and December 31, 2014, the Company has net operating loss carry forwards of approximately $84,700 and $53,400, respectively. The NOLs begin expiring in 2030. The loss results in deferred tax assets of approximately $28,800 and $18,100 at June 30, 2015 and December 31, 2014, respectively, at effective statutory rates totaling 34%. The deferred tax asset has been off-set by an equal valuation allowance.
June 30,
December 31,
2015
2014
Deferred tax asset, generated from net operating loss at statutory rates
$
28,800
$
18,100
Valuation allowance
(
)
(18,100
)
$
-
$
- The reconciliation of the effective income tax rate to the federal statutory rate is as follows:
Federal income tax rate
34%
Increase in valuation allowance
( )
Effective income tax rate
0.0% Income taxes for the years 2011 through 2014 remain subject to examination.</t>
  </si>
  <si>
    <t>RELATED PARTY TRANSACTIONS</t>
  </si>
  <si>
    <t>Related Party Transactions [Abstract]</t>
  </si>
  <si>
    <t>NOTE 8 - RELATED PARTY TRANSACTIONS Note Payable During the period ended June 30, 2015, a corporation controlled by the company's officers paid operating expenses totaling $39,795. Unpaid balances are due on demand and accrue an annual interest rate of 12%.
Note payable –
Accrued interest –
Nexus BioFuel
Nexus BioFuel
Balance, December 31, 2014
$
3,078
$
39
Increase
36,717
949
Balance, June 30, 2015
$
39,795
$
988 The Company plans to pay the note payable and accrued interest as cash flows become available.
Other The controlling shareholder has pledged their support to fund continuing operations. However, there is no written commitment to this effect. The Company does not own or lease property or lease office space. The office space used by the Company was arranged by management of the Company to use at no charge. The Company does not have any employment contracts with any of its related parties.</t>
  </si>
  <si>
    <t>COMMITMENTS AND CONTINGENCIES</t>
  </si>
  <si>
    <t>Commitments and Contingencies Disclosure [Abstract]</t>
  </si>
  <si>
    <t>NOTE 9 – COMMITMENTS AND CONTINGENCIES The Company has no commitments or contingencies as at June 30, 2015 and December 31, 2014. Litigation 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NOTE 10 - SUBSEQUENT EVENTS Management has evaluated subsequent events through the date the financial statements were issued. Based on our evaluation no events have occurred requiring adjustment or disclosure.</t>
  </si>
  <si>
    <t>SIGNIFICANT ACCOUNTING POLICIES (Policies)</t>
  </si>
  <si>
    <t>Basis of presentation</t>
  </si>
  <si>
    <t xml:space="preserve">Basis of P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4 and notes thereto and other pertinent information contained in our Form 10-K the Company has filed with the Securities and Exchange Commission (the "SEC"). The results of operations for the period ended June 30, 2015 are not necessarily indicative of the results for the full fiscal year ending December 31, 2015. </t>
  </si>
  <si>
    <t>Use of estimates</t>
  </si>
  <si>
    <t>Use of E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Cash Flow Reporting</t>
  </si>
  <si>
    <t>Cash Flow Reporting The Company follows ASC 230, " Statement of Cash Flows Statement of Cash Flows</t>
  </si>
  <si>
    <t>Cash and cash equivalents</t>
  </si>
  <si>
    <t xml:space="preserve">Cash and Cash Equivalents The Company follows ASC 305, " Cash and Cash Equivalents". </t>
  </si>
  <si>
    <t>Fair Value of Financial Instruments</t>
  </si>
  <si>
    <t>Fair Value of Financial Instruments
The Company follows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at June 30, 2015. The respective fair value of certain on-balance-sheet financial instruments would approximate their carrying values due to the short-term nature of these instruments. These financial instruments include accounts payable, accrued expenses, related party note payable and, accrued interest.</t>
  </si>
  <si>
    <t>Commitment and contingencies</t>
  </si>
  <si>
    <t>Commitment and Contingencies
The Company follows ASC 450-20, "Loss Contingencies,"</t>
  </si>
  <si>
    <t>Share-based Expense</t>
  </si>
  <si>
    <t xml:space="preserve">Share-based Expense
ASC 718, " Compensation – Stock Compensation The Company accounts for stock-based compensation issued to non-employees and consultants in accordance with the provisions of ASC 505-50, " Equity – Based Payments to Non-Employees." There were no share-based expenses for the </t>
  </si>
  <si>
    <t>Income Taxes</t>
  </si>
  <si>
    <t>Income Taxes The Company accounts for income taxes under ASC 740, " Income Taxes A valuation allowance is provided for certain deferred tax assets if it is more likely than not that the Company will not realize tax assets through future operations. No deferred tax assets or liabilities were recognized as at December 31, 2014.</t>
  </si>
  <si>
    <t>Earnings (Loss) Per Share</t>
  </si>
  <si>
    <t>Earnings (Loss) Per Share
The Company computes basic and diluted earnings per share amounts in accordance with ASC 260, " Earnings per Share</t>
  </si>
  <si>
    <t>Related parties</t>
  </si>
  <si>
    <t xml:space="preserve">Related Parties
The Company follows ASC 850, "Related Party Disclosures," </t>
  </si>
  <si>
    <t>INCOME TAXES (Tables)</t>
  </si>
  <si>
    <t>Schedule of deferred tax asset</t>
  </si>
  <si>
    <t xml:space="preserve">June 30,
December 31,
2015
2014
Deferred tax asset, generated from net operating loss at statutory rates
$
28,800
$
18,100
Valuation allowance
(
)
(18,100
)
$
-
$
- </t>
  </si>
  <si>
    <t>Schedule of effective income tax rate to the federal statutory rate</t>
  </si>
  <si>
    <t>Federal income tax rate
34%
Increase in valuation allowance
( )
Effective income tax rate
0.0%</t>
  </si>
  <si>
    <t>RELATED-PARTY TRANSACTIONS (Tables)</t>
  </si>
  <si>
    <t>Schedule of related party transactions</t>
  </si>
  <si>
    <t xml:space="preserve">Note payable –
Accrued interest –
Nexus BioFuel
Nexus BioFuel
Balance, December 31, 2014
$
3,078
$
39
Increase
36,717
949
Balance, June 30, 2015
$
39,795
$
988 </t>
  </si>
  <si>
    <t>ORGANIZATION AND DESCRIPTION OF BUSINESS (Detail Textuals) - Jun. 30, 2015 - Merger Agreement - Big Time Acquisition, Inc. - shares</t>
  </si>
  <si>
    <t>Total</t>
  </si>
  <si>
    <t>Nature Of Organization [Line Items]</t>
  </si>
  <si>
    <t>Number of common stock received under share exchange</t>
  </si>
  <si>
    <t>Restricted Stock | Common stock Class A</t>
  </si>
  <si>
    <t>Common stock shares issued under acquisition</t>
  </si>
  <si>
    <t>Percentage of issued and outstanding stock acquired</t>
  </si>
  <si>
    <t>100.00%</t>
  </si>
  <si>
    <t>SIGNIFICANT ACCOUNTING POLICIES (Detail Textuals) - USD ($) None in scaling factor is -9223372036854775296</t>
  </si>
  <si>
    <t>Dec. 30, 2013</t>
  </si>
  <si>
    <t>PREPAID EXPENSE (Detail Textuals) - USD ($)</t>
  </si>
  <si>
    <t>STOCKHOLDERS' EQUITY (Detail Textuals) - $ / shares</t>
  </si>
  <si>
    <t>STOCKHOLDERS' EQUITY (Detail Textuals 1) - USD ($)</t>
  </si>
  <si>
    <t>Stockholders Equity Note [Line Items]</t>
  </si>
  <si>
    <t>Additional paid in capital issued to fund operating expenses</t>
  </si>
  <si>
    <t>Related party debt was forgiven and deemed additional paid in capital</t>
  </si>
  <si>
    <t>Total amounts contributed to additional paid in capital</t>
  </si>
  <si>
    <t>Annual interest rate accrued on promissory notes</t>
  </si>
  <si>
    <t>12.00%</t>
  </si>
  <si>
    <t>Common stock, voting rights</t>
  </si>
  <si>
    <t>One vote</t>
  </si>
  <si>
    <t>10 votes</t>
  </si>
  <si>
    <t>INCOME TAXES (Details) - USD ($)</t>
  </si>
  <si>
    <t>Deferred tax asset</t>
  </si>
  <si>
    <t>Deferred tax asset, generated from net operating loss at statutory rates</t>
  </si>
  <si>
    <t>Valuation allowance</t>
  </si>
  <si>
    <t>Deferred tax asset, total</t>
  </si>
  <si>
    <t>INCOME TAXES (Details 1)</t>
  </si>
  <si>
    <t>12 Months Ended</t>
  </si>
  <si>
    <t>Reconciliation of the effective income tax rate to the federal statutory rate</t>
  </si>
  <si>
    <t>Federal income tax rate</t>
  </si>
  <si>
    <t>34.00%</t>
  </si>
  <si>
    <t>Increase in valuation allowance</t>
  </si>
  <si>
    <t>(34.00%)</t>
  </si>
  <si>
    <t>Effective income tax rate</t>
  </si>
  <si>
    <t>0.00%</t>
  </si>
  <si>
    <t>INCOME TAXES (Detail Textuals) - USD ($)</t>
  </si>
  <si>
    <t>Loss in deferred tax assets</t>
  </si>
  <si>
    <t>Net operating loss carry forwards</t>
  </si>
  <si>
    <t>Effective statutory rates</t>
  </si>
  <si>
    <t>RELATED PARTY TRANSACTIONS (Details)</t>
  </si>
  <si>
    <t>Jun. 30, 2015USD ($)</t>
  </si>
  <si>
    <t>Related Party Transaction [Line Items]</t>
  </si>
  <si>
    <t>Note payable Balance, December 31, 2014</t>
  </si>
  <si>
    <t>Increase</t>
  </si>
  <si>
    <t>Note payable Balance, June 30, 2015</t>
  </si>
  <si>
    <t>Accrued interest Balance, December 31, 2014</t>
  </si>
  <si>
    <t>Accrued interest Balance, June 30, 2015</t>
  </si>
  <si>
    <t>Nexus Biofuel</t>
  </si>
  <si>
    <t>RELATED PARTY TRANSACTIONS (Details) (Detail Textuals) - Jun. 30, 2015 - USD ($)</t>
  </si>
  <si>
    <t>Operating expenses paid by officers</t>
  </si>
</sst>
</file>

<file path=xl/styles.xml><?xml version="1.0" encoding="utf-8"?>
<styleSheet xmlns="http://schemas.openxmlformats.org/spreadsheetml/2006/main">
  <numFmts count="2">
    <numFmt formatCode="_(&quot;$ &quot;#,##0_);_(&quot;$ &quot;(#,##0)" numFmtId="165"/>
    <numFmt formatCode="_(&quot;$ &quot;#,##0.000000_);_(&quot;$ &quot;(#,##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99684</v>
      </c>
    </row>
    <row r="6" spans="1:3">
      <c s="4" r="A6" t="s">
        <v>8</v>
      </c>
      <c s="4" r="B6" t="s">
        <v>9</v>
      </c>
    </row>
    <row r="7" spans="1:3">
      <c s="4" r="A7" t="s">
        <v>10</v>
      </c>
      <c s="4" r="B7" t="s">
        <v>11</v>
      </c>
    </row>
    <row r="8" spans="1:3">
      <c s="4" r="A8" t="s">
        <v>12</v>
      </c>
      <c s="4" r="B8" t="s">
        <v>13</v>
      </c>
    </row>
    <row r="9" spans="1:3">
      <c s="4" r="A9" t="s">
        <v>14</v>
      </c>
      <c s="5" r="C9" t="n">
        <v>99750097</v>
      </c>
    </row>
    <row r="10" spans="1:3">
      <c s="4" r="A10" t="s">
        <v>15</v>
      </c>
      <c s="4" r="B10" t="s">
        <v>16</v>
      </c>
    </row>
    <row r="11" spans="1:3">
      <c s="4" r="A11" t="s">
        <v>17</v>
      </c>
      <c s="4" r="B11" t="s">
        <v>18</v>
      </c>
    </row>
    <row r="12" spans="1:3">
      <c s="4" r="A12" t="s">
        <v>19</v>
      </c>
      <c s="4" r="B12" t="s">
        <v>2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s="1" r="A1" t="s">
        <v>126</v>
      </c>
      <c s="2" r="B1" t="s">
        <v>1</v>
      </c>
    </row>
    <row r="2" spans="1:2">
      <c s="2" r="B2" t="s">
        <v>2</v>
      </c>
    </row>
    <row r="3" spans="1:2">
      <c s="3" r="A3" t="s">
        <v>100</v>
      </c>
    </row>
    <row r="4" spans="1:2">
      <c s="4" r="A4" t="s">
        <v>127</v>
      </c>
      <c s="4" r="B4" t="s">
        <v>128</v>
      </c>
    </row>
    <row r="5" spans="1:2">
      <c s="4" r="A5" t="s">
        <v>129</v>
      </c>
      <c s="4" r="B5" t="s">
        <v>130</v>
      </c>
    </row>
    <row r="6" spans="1:2">
      <c s="4" r="A6" t="s">
        <v>131</v>
      </c>
      <c s="4" r="B6" t="s">
        <v>132</v>
      </c>
    </row>
    <row r="7" spans="1:2">
      <c s="4" r="A7" t="s">
        <v>133</v>
      </c>
      <c s="4" r="B7" t="s">
        <v>134</v>
      </c>
    </row>
    <row r="8" spans="1:2">
      <c s="4" r="A8" t="s">
        <v>135</v>
      </c>
      <c s="4" r="B8" t="s">
        <v>136</v>
      </c>
    </row>
    <row r="9" spans="1:2">
      <c s="4" r="A9" t="s">
        <v>137</v>
      </c>
      <c s="4" r="B9" t="s">
        <v>138</v>
      </c>
    </row>
    <row r="10" spans="1:2">
      <c s="4" r="A10" t="s">
        <v>139</v>
      </c>
      <c s="4" r="B10" t="s">
        <v>140</v>
      </c>
    </row>
    <row r="11" spans="1:2">
      <c s="4" r="A11" t="s">
        <v>141</v>
      </c>
      <c s="4" r="B11" t="s">
        <v>142</v>
      </c>
    </row>
    <row r="12" spans="1:2">
      <c s="4" r="A12" t="s">
        <v>143</v>
      </c>
      <c s="4" r="B12" t="s">
        <v>144</v>
      </c>
    </row>
    <row r="13" spans="1:2">
      <c s="4" r="A13" t="s">
        <v>145</v>
      </c>
      <c s="4" r="B1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v>
      </c>
    </row>
    <row r="3" spans="1:2">
      <c s="3" r="A3" t="s">
        <v>115</v>
      </c>
    </row>
    <row r="4" spans="1:2">
      <c s="4" r="A4" t="s">
        <v>148</v>
      </c>
      <c s="4" r="B4" t="s">
        <v>149</v>
      </c>
    </row>
    <row r="5" spans="1:2">
      <c s="4" r="A5" t="s">
        <v>150</v>
      </c>
      <c s="4" r="B5"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2</v>
      </c>
      <c s="2" r="B1" t="s">
        <v>1</v>
      </c>
    </row>
    <row r="2" spans="1:2">
      <c s="2" r="B2" t="s">
        <v>2</v>
      </c>
    </row>
    <row r="3" spans="1:2">
      <c s="3" r="A3" t="s">
        <v>118</v>
      </c>
    </row>
    <row r="4" spans="1:2">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s="1" r="A1" t="s">
        <v>155</v>
      </c>
      <c s="2" r="B1" t="s">
        <v>156</v>
      </c>
    </row>
    <row r="2" spans="1:2">
      <c s="3" r="A2" t="s">
        <v>157</v>
      </c>
    </row>
    <row r="3" spans="1:2">
      <c s="4" r="A3" t="s">
        <v>158</v>
      </c>
      <c s="5" r="B3" t="n">
        <v>90000</v>
      </c>
    </row>
    <row r="4" spans="1:2">
      <c s="4" r="A4" t="s">
        <v>159</v>
      </c>
    </row>
    <row r="5" spans="1:2">
      <c s="3" r="A5" t="s">
        <v>157</v>
      </c>
    </row>
    <row r="6" spans="1:2">
      <c s="4" r="A6" t="s">
        <v>160</v>
      </c>
      <c s="5" r="B6" t="n">
        <v>90000</v>
      </c>
    </row>
    <row r="7" spans="1:2">
      <c s="4" r="A7" t="s">
        <v>161</v>
      </c>
      <c s="4" r="B7" t="s">
        <v>16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500</v>
      </c>
      <c s="7" r="C3" t="n">
        <v>795</v>
      </c>
    </row>
    <row r="4" spans="1:3">
      <c s="4" r="A4" t="s">
        <v>28</v>
      </c>
      <c s="5" r="B4" t="n">
        <v>7500</v>
      </c>
      <c s="5" r="C4" t="n">
        <v>795</v>
      </c>
    </row>
    <row r="5" spans="1:3">
      <c s="4" r="A5" t="s">
        <v>29</v>
      </c>
      <c s="5" r="C5" t="n">
        <v>664</v>
      </c>
    </row>
    <row r="6" spans="1:3">
      <c s="4" r="A6" t="s">
        <v>30</v>
      </c>
      <c s="5" r="B6" t="n">
        <v>7500</v>
      </c>
      <c s="5" r="C6" t="n">
        <v>1459</v>
      </c>
    </row>
    <row r="7" spans="1:3">
      <c s="3" r="A7" t="s">
        <v>31</v>
      </c>
    </row>
    <row r="8" spans="1:3">
      <c s="4" r="A8" t="s">
        <v>32</v>
      </c>
      <c s="5" r="B8" t="n">
        <v>5292</v>
      </c>
      <c s="5" r="C8" t="n">
        <v>643</v>
      </c>
    </row>
    <row r="9" spans="1:3">
      <c s="4" r="A9" t="s">
        <v>33</v>
      </c>
      <c s="5" r="B9" t="n">
        <v>4300</v>
      </c>
      <c s="5" r="C9" t="n">
        <v>9243</v>
      </c>
    </row>
    <row r="10" spans="1:3">
      <c s="4" r="A10" t="s">
        <v>34</v>
      </c>
      <c s="5" r="B10" t="n">
        <v>988</v>
      </c>
      <c s="5" r="C10" t="n">
        <v>39</v>
      </c>
    </row>
    <row r="11" spans="1:3">
      <c s="4" r="A11" t="s">
        <v>35</v>
      </c>
      <c s="5" r="B11" t="n">
        <v>39795</v>
      </c>
      <c s="5" r="C11" t="n">
        <v>3078</v>
      </c>
    </row>
    <row r="12" spans="1:3">
      <c s="4" r="A12" t="s">
        <v>36</v>
      </c>
      <c s="5" r="B12" t="n">
        <v>50375</v>
      </c>
      <c s="5" r="C12" t="n">
        <v>13003</v>
      </c>
    </row>
    <row r="13" spans="1:3">
      <c s="4" r="A13" t="s">
        <v>37</v>
      </c>
      <c s="7" r="B13" t="n">
        <v>50375</v>
      </c>
      <c s="7" r="C13" t="n">
        <v>13003</v>
      </c>
    </row>
    <row r="14" spans="1:3">
      <c s="4" r="A14" t="s">
        <v>38</v>
      </c>
    </row>
    <row r="15" spans="1:3">
      <c s="3" r="A15" t="s">
        <v>39</v>
      </c>
    </row>
    <row r="16" spans="1:3">
      <c s="4" r="A16" t="s">
        <v>40</v>
      </c>
    </row>
    <row r="17" spans="1:3">
      <c s="4" r="A17" t="s">
        <v>41</v>
      </c>
      <c s="7" r="B17" t="n">
        <v>41209</v>
      </c>
      <c s="7" r="C17" t="n">
        <v>41209</v>
      </c>
    </row>
    <row r="18" spans="1:3">
      <c s="4" r="A18" t="s">
        <v>42</v>
      </c>
      <c s="5" r="B18" t="n">
        <v>-84683</v>
      </c>
      <c s="5" r="C18" t="n">
        <v>-53352</v>
      </c>
    </row>
    <row r="19" spans="1:3">
      <c s="4" r="A19" t="s">
        <v>43</v>
      </c>
      <c s="5" r="B19" t="n">
        <v>-42875</v>
      </c>
      <c s="5" r="C19" t="n">
        <v>-11544</v>
      </c>
    </row>
    <row r="20" spans="1:3">
      <c s="4" r="A20" t="s">
        <v>44</v>
      </c>
      <c s="5" r="B20" t="n">
        <v>7500</v>
      </c>
      <c s="5" r="C20" t="n">
        <v>1459</v>
      </c>
    </row>
    <row r="21" spans="1:3">
      <c s="4" r="A21" t="s">
        <v>45</v>
      </c>
    </row>
    <row r="22" spans="1:3">
      <c s="3" r="A22" t="s">
        <v>39</v>
      </c>
    </row>
    <row r="23" spans="1:3">
      <c s="4" r="A23" t="s">
        <v>46</v>
      </c>
      <c s="7" r="B23" t="n">
        <v>599</v>
      </c>
      <c s="7" r="C23" t="n">
        <v>599</v>
      </c>
    </row>
    <row r="24" spans="1:3">
      <c s="4" r="A24" t="s">
        <v>47</v>
      </c>
    </row>
    <row r="25" spans="1:3">
      <c s="3" r="A25" t="s">
        <v>39</v>
      </c>
    </row>
    <row r="26" spans="1:3">
      <c s="4" r="A26" t="s">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3</v>
      </c>
      <c s="2" r="B1" t="s">
        <v>2</v>
      </c>
      <c s="2" r="C1" t="s">
        <v>25</v>
      </c>
      <c s="2" r="D1" t="s">
        <v>60</v>
      </c>
      <c s="2" r="E1" t="s">
        <v>164</v>
      </c>
    </row>
    <row r="2" spans="1:5">
      <c s="3" r="A2" t="s">
        <v>100</v>
      </c>
    </row>
    <row r="3" spans="1:5">
      <c s="4" r="A3" t="s">
        <v>1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65</v>
      </c>
      <c s="2" r="B1" t="s">
        <v>2</v>
      </c>
      <c s="2" r="C1" t="s">
        <v>25</v>
      </c>
    </row>
    <row r="2" spans="1:3">
      <c s="3" r="A2" t="s">
        <v>109</v>
      </c>
    </row>
    <row r="3" spans="1:3">
      <c s="4" r="A3" t="s">
        <v>27</v>
      </c>
      <c s="7" r="B3" t="n">
        <v>7500</v>
      </c>
      <c s="7" r="C3" t="n">
        <v>7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166</v>
      </c>
      <c s="2" r="B1" t="s">
        <v>2</v>
      </c>
      <c s="2" r="C1" t="s">
        <v>25</v>
      </c>
    </row>
    <row r="2" spans="1:3">
      <c s="3" r="A2" t="s">
        <v>112</v>
      </c>
    </row>
    <row r="3" spans="1:3">
      <c s="4" r="A3" t="s">
        <v>50</v>
      </c>
      <c s="5" r="B3" t="n">
        <v>50000000</v>
      </c>
      <c s="5" r="C3" t="n">
        <v>50000000</v>
      </c>
    </row>
    <row r="4" spans="1:3">
      <c s="4" r="A4" t="s">
        <v>51</v>
      </c>
      <c s="8" r="B4" t="n">
        <v>6e-06</v>
      </c>
      <c s="8" r="C4" t="n">
        <v>6e-06</v>
      </c>
    </row>
    <row r="5" spans="1:3">
      <c s="4" r="A5" t="s">
        <v>52</v>
      </c>
    </row>
    <row r="6" spans="1:3">
      <c s="4" r="A6" t="s">
        <v>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167</v>
      </c>
      <c s="2" r="B1" t="s">
        <v>1</v>
      </c>
    </row>
    <row r="2" spans="1:3">
      <c s="2" r="B2" t="s">
        <v>2</v>
      </c>
      <c s="2" r="C2" t="s">
        <v>25</v>
      </c>
    </row>
    <row r="3" spans="1:3">
      <c s="3" r="A3" t="s">
        <v>168</v>
      </c>
    </row>
    <row r="4" spans="1:3">
      <c s="4" r="A4" t="s">
        <v>169</v>
      </c>
      <c s="7" r="B4" t="n">
        <v>18579</v>
      </c>
    </row>
    <row r="5" spans="1:3">
      <c s="4" r="A5" t="s">
        <v>170</v>
      </c>
      <c s="5" r="B5" t="n">
        <v>22360</v>
      </c>
    </row>
    <row r="6" spans="1:3">
      <c s="4" r="A6" t="s">
        <v>171</v>
      </c>
      <c s="7" r="B6" t="n">
        <v>41209</v>
      </c>
    </row>
    <row r="7" spans="1:3">
      <c s="4" r="A7" t="s">
        <v>172</v>
      </c>
      <c s="4" r="B7" t="s">
        <v>173</v>
      </c>
    </row>
    <row r="8" spans="1:3">
      <c s="4" r="A8" t="s">
        <v>45</v>
      </c>
    </row>
    <row r="9" spans="1:3">
      <c s="3" r="A9" t="s">
        <v>168</v>
      </c>
    </row>
    <row r="10" spans="1:3">
      <c s="4" r="A10" t="s">
        <v>54</v>
      </c>
      <c s="5" r="B10" t="n">
        <v>1000000000</v>
      </c>
      <c s="5" r="C10" t="n">
        <v>1000000000</v>
      </c>
    </row>
    <row r="11" spans="1:3">
      <c s="4" r="A11" t="s">
        <v>55</v>
      </c>
      <c s="8" r="B11" t="n">
        <v>6e-06</v>
      </c>
      <c s="8" r="C11" t="n">
        <v>6e-06</v>
      </c>
    </row>
    <row r="12" spans="1:3">
      <c s="4" r="A12" t="s">
        <v>56</v>
      </c>
      <c s="5" r="B12" t="n">
        <v>99750097</v>
      </c>
      <c s="5" r="C12" t="n">
        <v>99750097</v>
      </c>
    </row>
    <row r="13" spans="1:3">
      <c s="4" r="A13" t="s">
        <v>57</v>
      </c>
      <c s="5" r="B13" t="n">
        <v>99750097</v>
      </c>
      <c s="5" r="C13" t="n">
        <v>99750097</v>
      </c>
    </row>
    <row r="14" spans="1:3">
      <c s="4" r="A14" t="s">
        <v>174</v>
      </c>
      <c s="4" r="B14" t="s">
        <v>175</v>
      </c>
    </row>
    <row r="15" spans="1:3">
      <c s="4" r="A15" t="s">
        <v>47</v>
      </c>
    </row>
    <row r="16" spans="1:3">
      <c s="3" r="A16" t="s">
        <v>168</v>
      </c>
    </row>
    <row r="17" spans="1:3">
      <c s="4" r="A17" t="s">
        <v>54</v>
      </c>
      <c s="5" r="B17" t="n">
        <v>200000000</v>
      </c>
      <c s="5" r="C17" t="n">
        <v>200000000</v>
      </c>
    </row>
    <row r="18" spans="1:3">
      <c s="4" r="A18" t="s">
        <v>55</v>
      </c>
      <c s="8" r="B18" t="n">
        <v>6e-06</v>
      </c>
      <c s="8" r="C18" t="n">
        <v>6e-06</v>
      </c>
    </row>
    <row r="19" spans="1:3">
      <c s="4" r="A19" t="s">
        <v>56</v>
      </c>
    </row>
    <row r="20" spans="1:3">
      <c s="4" r="A20" t="s">
        <v>57</v>
      </c>
    </row>
    <row r="21" spans="1:3">
      <c s="4" r="A21" t="s">
        <v>174</v>
      </c>
      <c s="4" r="B21"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77</v>
      </c>
      <c s="2" r="B1" t="s">
        <v>2</v>
      </c>
      <c s="2" r="C1" t="s">
        <v>25</v>
      </c>
    </row>
    <row r="2" spans="1:3">
      <c s="3" r="A2" t="s">
        <v>178</v>
      </c>
    </row>
    <row r="3" spans="1:3">
      <c s="4" r="A3" t="s">
        <v>179</v>
      </c>
      <c s="7" r="B3" t="n">
        <v>28800</v>
      </c>
      <c s="7" r="C3" t="n">
        <v>18100</v>
      </c>
    </row>
    <row r="4" spans="1:3">
      <c s="4" r="A4" t="s">
        <v>180</v>
      </c>
      <c s="7" r="B4" t="n">
        <v>-28800</v>
      </c>
      <c s="7" r="C4" t="n">
        <v>-18100</v>
      </c>
    </row>
    <row r="5" spans="1:3">
      <c s="4" r="A5" t="s">
        <v>1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182</v>
      </c>
      <c s="2" r="B1" t="s">
        <v>1</v>
      </c>
      <c s="2" r="C1" t="s">
        <v>183</v>
      </c>
    </row>
    <row r="2" spans="1:3">
      <c s="2" r="B2" t="s">
        <v>2</v>
      </c>
      <c s="2" r="C2" t="s">
        <v>25</v>
      </c>
    </row>
    <row r="3" spans="1:3">
      <c s="3" r="A3" t="s">
        <v>184</v>
      </c>
    </row>
    <row r="4" spans="1:3">
      <c s="4" r="A4" t="s">
        <v>185</v>
      </c>
      <c s="4" r="B4" t="s">
        <v>186</v>
      </c>
      <c s="4" r="C4" t="s">
        <v>186</v>
      </c>
    </row>
    <row r="5" spans="1:3">
      <c s="4" r="A5" t="s">
        <v>187</v>
      </c>
      <c s="4" r="B5" t="s">
        <v>188</v>
      </c>
    </row>
    <row r="6" spans="1:3">
      <c s="4" r="A6" t="s">
        <v>189</v>
      </c>
      <c s="4" r="B6"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s="1" r="A1" t="s">
        <v>191</v>
      </c>
      <c s="2" r="B1" t="s">
        <v>1</v>
      </c>
      <c s="2" r="C1" t="s">
        <v>183</v>
      </c>
    </row>
    <row r="2" spans="1:3">
      <c s="2" r="B2" t="s">
        <v>2</v>
      </c>
      <c s="2" r="C2" t="s">
        <v>25</v>
      </c>
    </row>
    <row r="3" spans="1:3">
      <c s="3" r="A3" t="s">
        <v>115</v>
      </c>
    </row>
    <row r="4" spans="1:3">
      <c s="4" r="A4" t="s">
        <v>192</v>
      </c>
      <c s="7" r="B4" t="n">
        <v>28800</v>
      </c>
      <c s="7" r="C4" t="n">
        <v>18100</v>
      </c>
    </row>
    <row r="5" spans="1:3">
      <c s="4" r="A5" t="s">
        <v>193</v>
      </c>
      <c s="7" r="B5" t="n">
        <v>84700</v>
      </c>
      <c s="7" r="C5" t="n">
        <v>53400</v>
      </c>
    </row>
    <row r="6" spans="1:3">
      <c s="4" r="A6" t="s">
        <v>194</v>
      </c>
      <c s="4" r="B6" t="s">
        <v>186</v>
      </c>
      <c s="4" r="C6"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21"/>
  </cols>
  <sheetData>
    <row r="1" spans="1:2">
      <c s="1" r="A1" t="s">
        <v>195</v>
      </c>
      <c s="2" r="B1" t="s">
        <v>1</v>
      </c>
    </row>
    <row r="2" spans="1:2">
      <c s="2" r="B2" t="s">
        <v>196</v>
      </c>
    </row>
    <row r="3" spans="1:2">
      <c s="3" r="A3" t="s">
        <v>197</v>
      </c>
    </row>
    <row r="4" spans="1:2">
      <c s="4" r="A4" t="s">
        <v>198</v>
      </c>
      <c s="7" r="B4" t="n">
        <v>3078</v>
      </c>
    </row>
    <row r="5" spans="1:2">
      <c s="4" r="A5" t="s">
        <v>199</v>
      </c>
      <c s="5" r="B5" t="n">
        <v>36717</v>
      </c>
    </row>
    <row r="6" spans="1:2">
      <c s="4" r="A6" t="s">
        <v>200</v>
      </c>
      <c s="5" r="B6" t="n">
        <v>39795</v>
      </c>
    </row>
    <row r="7" spans="1:2">
      <c s="4" r="A7" t="s">
        <v>201</v>
      </c>
      <c s="5" r="B7" t="n">
        <v>39</v>
      </c>
    </row>
    <row r="8" spans="1:2">
      <c s="4" r="A8" t="s">
        <v>199</v>
      </c>
      <c s="5" r="B8" t="n">
        <v>949</v>
      </c>
    </row>
    <row r="9" spans="1:2">
      <c s="4" r="A9" t="s">
        <v>202</v>
      </c>
      <c s="5" r="B9" t="n">
        <v>988</v>
      </c>
    </row>
    <row r="10" spans="1:2">
      <c s="4" r="A10" t="s">
        <v>203</v>
      </c>
    </row>
    <row r="11" spans="1:2">
      <c s="3" r="A11" t="s">
        <v>197</v>
      </c>
    </row>
    <row r="12" spans="1:2">
      <c s="4" r="A12" t="s">
        <v>198</v>
      </c>
      <c s="5" r="B12" t="n">
        <v>3078</v>
      </c>
    </row>
    <row r="13" spans="1:2">
      <c s="4" r="A13" t="s">
        <v>199</v>
      </c>
      <c s="5" r="B13" t="n">
        <v>36717</v>
      </c>
    </row>
    <row r="14" spans="1:2">
      <c s="4" r="A14" t="s">
        <v>200</v>
      </c>
      <c s="5" r="B14" t="n">
        <v>39795</v>
      </c>
    </row>
    <row r="15" spans="1:2">
      <c s="4" r="A15" t="s">
        <v>201</v>
      </c>
      <c s="5" r="B15" t="n">
        <v>39</v>
      </c>
    </row>
    <row r="16" spans="1:2">
      <c s="4" r="A16" t="s">
        <v>199</v>
      </c>
      <c s="5" r="B16" t="n">
        <v>949</v>
      </c>
    </row>
    <row r="17" spans="1:2">
      <c s="4" r="A17" t="s">
        <v>202</v>
      </c>
      <c s="7" r="B17" t="n">
        <v>9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s="1" r="A1" t="s">
        <v>204</v>
      </c>
      <c s="2" r="B1" t="s">
        <v>156</v>
      </c>
    </row>
    <row r="2" spans="1:2">
      <c s="3" r="A2" t="s">
        <v>118</v>
      </c>
    </row>
    <row r="3" spans="1:2">
      <c s="4" r="A3" t="s">
        <v>205</v>
      </c>
      <c s="7" r="B3" t="n">
        <v>39795</v>
      </c>
    </row>
    <row r="4" spans="1:2">
      <c s="4" r="A4" t="s">
        <v>172</v>
      </c>
      <c s="4" r="B4" t="s">
        <v>1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8</v>
      </c>
      <c s="2" r="B1" t="s">
        <v>2</v>
      </c>
      <c s="2" r="C1" t="s">
        <v>25</v>
      </c>
    </row>
    <row r="2" spans="1:3">
      <c s="4" r="A2" t="s">
        <v>49</v>
      </c>
      <c s="7" r="C2" t="n">
        <v>2331</v>
      </c>
    </row>
    <row r="3" spans="1:3">
      <c s="4" r="A3" t="s">
        <v>50</v>
      </c>
      <c s="5" r="B3" t="n">
        <v>50000000</v>
      </c>
      <c s="5" r="C3" t="n">
        <v>50000000</v>
      </c>
    </row>
    <row r="4" spans="1:3">
      <c s="4" r="A4" t="s">
        <v>51</v>
      </c>
      <c s="8" r="B4" t="n">
        <v>6e-06</v>
      </c>
      <c s="8" r="C4" t="n">
        <v>6e-06</v>
      </c>
    </row>
    <row r="5" spans="1:3">
      <c s="4" r="A5" t="s">
        <v>52</v>
      </c>
    </row>
    <row r="6" spans="1:3">
      <c s="4" r="A6" t="s">
        <v>53</v>
      </c>
    </row>
    <row r="7" spans="1:3">
      <c s="4" r="A7" t="s">
        <v>45</v>
      </c>
    </row>
    <row r="8" spans="1:3">
      <c s="4" r="A8" t="s">
        <v>54</v>
      </c>
      <c s="5" r="B8" t="n">
        <v>1000000000</v>
      </c>
      <c s="5" r="C8" t="n">
        <v>1000000000</v>
      </c>
    </row>
    <row r="9" spans="1:3">
      <c s="4" r="A9" t="s">
        <v>55</v>
      </c>
      <c s="8" r="B9" t="n">
        <v>6e-06</v>
      </c>
      <c s="8" r="C9" t="n">
        <v>6e-06</v>
      </c>
    </row>
    <row r="10" spans="1:3">
      <c s="4" r="A10" t="s">
        <v>56</v>
      </c>
      <c s="5" r="B10" t="n">
        <v>99750097</v>
      </c>
      <c s="5" r="C10" t="n">
        <v>99750097</v>
      </c>
    </row>
    <row r="11" spans="1:3">
      <c s="4" r="A11" t="s">
        <v>57</v>
      </c>
      <c s="5" r="B11" t="n">
        <v>99750097</v>
      </c>
      <c s="5" r="C11" t="n">
        <v>99750097</v>
      </c>
    </row>
    <row r="12" spans="1:3">
      <c s="4" r="A12" t="s">
        <v>47</v>
      </c>
    </row>
    <row r="13" spans="1:3">
      <c s="4" r="A13" t="s">
        <v>54</v>
      </c>
      <c s="5" r="B13" t="n">
        <v>200000000</v>
      </c>
      <c s="5" r="C13" t="n">
        <v>200000000</v>
      </c>
    </row>
    <row r="14" spans="1:3">
      <c s="4" r="A14" t="s">
        <v>55</v>
      </c>
      <c s="8" r="B14" t="n">
        <v>6e-06</v>
      </c>
      <c s="8" r="C14" t="n">
        <v>6e-06</v>
      </c>
    </row>
    <row r="15" spans="1:3">
      <c s="4" r="A15" t="s">
        <v>56</v>
      </c>
    </row>
    <row r="16" spans="1:3">
      <c s="4" r="A16" t="s">
        <v>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row>
    <row r="5" spans="1:5">
      <c s="3" r="A5" t="s">
        <v>63</v>
      </c>
    </row>
    <row r="6" spans="1:5">
      <c s="4" r="A6" t="s">
        <v>64</v>
      </c>
      <c s="7" r="B6" t="n">
        <v>4819</v>
      </c>
      <c s="7" r="C6" t="n">
        <v>1906</v>
      </c>
      <c s="7" r="D6" t="n">
        <v>8161</v>
      </c>
      <c s="7" r="E6" t="n">
        <v>4308</v>
      </c>
    </row>
    <row r="7" spans="1:5">
      <c s="4" r="A7" t="s">
        <v>65</v>
      </c>
      <c s="5" r="B7" t="n">
        <v>14939</v>
      </c>
      <c s="5" r="D7" t="n">
        <v>21557</v>
      </c>
    </row>
    <row r="8" spans="1:5">
      <c s="4" r="A8" t="s">
        <v>66</v>
      </c>
      <c s="5" r="C8" t="n">
        <v>250</v>
      </c>
      <c s="5" r="D8" t="n">
        <v>250</v>
      </c>
      <c s="5" r="E8" t="n">
        <v>500</v>
      </c>
    </row>
    <row r="9" spans="1:5">
      <c s="4" r="A9" t="s">
        <v>67</v>
      </c>
      <c s="5" r="B9" t="n">
        <v>19758</v>
      </c>
      <c s="5" r="C9" t="n">
        <v>2156</v>
      </c>
      <c s="5" r="D9" t="n">
        <v>29968</v>
      </c>
      <c s="5" r="E9" t="n">
        <v>4808</v>
      </c>
    </row>
    <row r="10" spans="1:5">
      <c s="4" r="A10" t="s">
        <v>68</v>
      </c>
      <c s="5" r="B10" t="n">
        <v>-19758</v>
      </c>
      <c s="5" r="C10" t="n">
        <v>-2156</v>
      </c>
      <c s="5" r="D10" t="n">
        <v>-29968</v>
      </c>
      <c s="5" r="E10" t="n">
        <v>-4808</v>
      </c>
    </row>
    <row r="11" spans="1:5">
      <c s="3" r="A11" t="s">
        <v>69</v>
      </c>
    </row>
    <row r="12" spans="1:5">
      <c s="4" r="A12" t="s">
        <v>70</v>
      </c>
      <c s="5" r="B12" t="n">
        <v>-836</v>
      </c>
      <c s="5" r="D12" t="n">
        <v>-949</v>
      </c>
    </row>
    <row r="13" spans="1:5">
      <c s="4" r="A13" t="s">
        <v>71</v>
      </c>
      <c s="5" r="D13" t="n">
        <v>-414</v>
      </c>
    </row>
    <row r="14" spans="1:5">
      <c s="4" r="A14" t="s">
        <v>72</v>
      </c>
      <c s="5" r="B14" t="n">
        <v>-836</v>
      </c>
      <c s="5" r="D14" t="n">
        <v>-1363</v>
      </c>
    </row>
    <row r="15" spans="1:5">
      <c s="4" r="A15" t="s">
        <v>73</v>
      </c>
      <c s="7" r="B15" t="n">
        <v>-20594</v>
      </c>
      <c s="7" r="C15" t="n">
        <v>-2156</v>
      </c>
      <c s="7" r="D15" t="n">
        <v>-31331</v>
      </c>
      <c s="7" r="E15" t="n">
        <v>-4808</v>
      </c>
    </row>
    <row r="16" spans="1:5">
      <c s="4" r="A16" t="s">
        <v>74</v>
      </c>
    </row>
    <row r="17" spans="1:5">
      <c s="4" r="A17" t="s">
        <v>75</v>
      </c>
      <c s="7" r="B17" t="n">
        <v>-20594</v>
      </c>
      <c s="7" r="C17" t="n">
        <v>-2156</v>
      </c>
      <c s="7" r="D17" t="n">
        <v>-31331</v>
      </c>
      <c s="7" r="E17" t="n">
        <v>-4808</v>
      </c>
    </row>
    <row r="18" spans="1:5">
      <c s="4" r="A18" t="s">
        <v>76</v>
      </c>
      <c s="7" r="B18" t="n">
        <v>0</v>
      </c>
      <c s="7" r="C18" t="n">
        <v>0</v>
      </c>
      <c s="7" r="D18" t="n">
        <v>0</v>
      </c>
      <c s="7" r="E18" t="n">
        <v>0</v>
      </c>
    </row>
    <row r="19" spans="1:5">
      <c s="4" r="A19" t="s">
        <v>77</v>
      </c>
      <c s="5" r="B19" t="n">
        <v>99750097</v>
      </c>
      <c s="5" r="C19" t="n">
        <v>99750097</v>
      </c>
      <c s="5" r="D19" t="n">
        <v>99750097</v>
      </c>
      <c s="5" r="E19" t="n">
        <v>99750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78</v>
      </c>
      <c s="2" r="B1" t="s">
        <v>1</v>
      </c>
    </row>
    <row r="2" spans="1:3">
      <c s="2" r="B2" t="s">
        <v>2</v>
      </c>
      <c s="2" r="C2" t="s">
        <v>60</v>
      </c>
    </row>
    <row r="3" spans="1:3">
      <c s="3" r="A3" t="s">
        <v>79</v>
      </c>
    </row>
    <row r="4" spans="1:3">
      <c s="4" r="A4" t="s">
        <v>75</v>
      </c>
      <c s="7" r="B4" t="n">
        <v>-31331</v>
      </c>
      <c s="7" r="C4" t="n">
        <v>-4808</v>
      </c>
    </row>
    <row r="5" spans="1:3">
      <c s="3" r="A5" t="s">
        <v>80</v>
      </c>
    </row>
    <row r="6" spans="1:3">
      <c s="4" r="A6" t="s">
        <v>81</v>
      </c>
      <c s="5" r="C6" t="n">
        <v>5008</v>
      </c>
    </row>
    <row r="7" spans="1:3">
      <c s="4" r="A7" t="s">
        <v>66</v>
      </c>
      <c s="5" r="B7" t="n">
        <v>250</v>
      </c>
      <c s="5" r="C7" t="n">
        <v>500</v>
      </c>
    </row>
    <row r="8" spans="1:3">
      <c s="4" r="A8" t="s">
        <v>71</v>
      </c>
      <c s="5" r="B8" t="n">
        <v>414</v>
      </c>
    </row>
    <row r="9" spans="1:3">
      <c s="3" r="A9" t="s">
        <v>82</v>
      </c>
    </row>
    <row r="10" spans="1:3">
      <c s="4" r="A10" t="s">
        <v>27</v>
      </c>
      <c s="5" r="B10" t="n">
        <v>-6705</v>
      </c>
      <c s="5" r="C10" t="n">
        <v>195</v>
      </c>
    </row>
    <row r="11" spans="1:3">
      <c s="4" r="A11" t="s">
        <v>32</v>
      </c>
      <c s="5" r="B11" t="n">
        <v>4649</v>
      </c>
    </row>
    <row r="12" spans="1:3">
      <c s="4" r="A12" t="s">
        <v>33</v>
      </c>
      <c s="5" r="B12" t="n">
        <v>-4943</v>
      </c>
      <c s="5" r="C12" t="n">
        <v>-895</v>
      </c>
    </row>
    <row r="13" spans="1:3">
      <c s="4" r="A13" t="s">
        <v>83</v>
      </c>
      <c s="5" r="B13" t="n">
        <v>949</v>
      </c>
    </row>
    <row r="14" spans="1:3">
      <c s="4" r="A14" t="s">
        <v>84</v>
      </c>
      <c s="5" r="B14" t="n">
        <v>-5386</v>
      </c>
      <c s="7" r="C14" t="n">
        <v>4808</v>
      </c>
    </row>
    <row r="15" spans="1:3">
      <c s="4" r="A15" t="s">
        <v>85</v>
      </c>
      <c s="7" r="B15" t="n">
        <v>-36717</v>
      </c>
    </row>
    <row r="16" spans="1:3">
      <c s="3" r="A16" t="s">
        <v>86</v>
      </c>
    </row>
    <row r="17" spans="1:3">
      <c s="4" r="A17" t="s">
        <v>87</v>
      </c>
    </row>
    <row r="18" spans="1:3">
      <c s="3" r="A18" t="s">
        <v>88</v>
      </c>
    </row>
    <row r="19" spans="1:3">
      <c s="4" r="A19" t="s">
        <v>35</v>
      </c>
      <c s="7" r="B19" t="n">
        <v>36717</v>
      </c>
    </row>
    <row r="20" spans="1:3">
      <c s="4" r="A20" t="s">
        <v>89</v>
      </c>
      <c s="7" r="B20" t="n">
        <v>36717</v>
      </c>
    </row>
    <row r="21" spans="1:3">
      <c s="4" r="A21" t="s">
        <v>90</v>
      </c>
    </row>
    <row r="22" spans="1:3">
      <c s="4" r="A22" t="s">
        <v>91</v>
      </c>
    </row>
    <row r="23" spans="1:3">
      <c s="4" r="A23" t="s">
        <v>92</v>
      </c>
    </row>
    <row r="24" spans="1:3">
      <c s="3" r="A24" t="s">
        <v>93</v>
      </c>
    </row>
    <row r="25" spans="1:3">
      <c s="4" r="A25" t="s">
        <v>94</v>
      </c>
    </row>
    <row r="26" spans="1:3">
      <c s="4" r="A26" t="s">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ash Fl</vt:lpstr>
      <vt:lpstr>ORGANIZATION AND DESCRIPTION OF</vt:lpstr>
      <vt:lpstr>SIGNIFICANT ACCOUNTING POLICIES</vt:lpstr>
      <vt:lpstr>GOING CONCERN</vt:lpstr>
      <vt:lpstr>RECENTLY ISSUED ACCOUNTING PRON</vt:lpstr>
      <vt:lpstr>PREPAID EXPENSE</vt:lpstr>
      <vt:lpstr>STOCKHOLDERS' EQUITY</vt:lpstr>
      <vt:lpstr>INCOME TAXES</vt:lpstr>
      <vt:lpstr>RELATED PARTY TRANSACTIONS</vt:lpstr>
      <vt:lpstr>COMMITMENTS AND CONTINGENCIES</vt:lpstr>
      <vt:lpstr>SUBSEQUENT EVENTS</vt:lpstr>
      <vt:lpstr>SIGNIFICANT ACCOUNTING POLICI16</vt:lpstr>
      <vt:lpstr>INCOME TAXES (Tables)</vt:lpstr>
      <vt:lpstr>RELATED-PARTY TRANSACTIONS (Tab</vt:lpstr>
      <vt:lpstr>ORGANIZATION AND DESCRIPTION 19</vt:lpstr>
      <vt:lpstr>SIGNIFICANT ACCOUNTING POLICI20</vt:lpstr>
      <vt:lpstr>PREPAID EXPENSE (Detail Textual</vt:lpstr>
      <vt:lpstr>STOCKHOLDERS' EQUITY (Detail Te</vt:lpstr>
      <vt:lpstr>STOCKHOLDERS' EQUITY (Detail 23</vt:lpstr>
      <vt:lpstr>INCOME TAXES (Details)</vt:lpstr>
      <vt:lpstr>INCOME TAXES (Details 1)</vt:lpstr>
      <vt:lpstr>INCOME TAXES (Detail Textuals)</vt:lpstr>
      <vt:lpstr>RELATED PARTY TRANSACTIONS (Det</vt:lpstr>
      <vt:lpstr>RELATED PARTY TRANSACTIONS (D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53:50Z</dcterms:created>
  <dcterms:modified xmlns:dcterms="http://purl.org/dc/terms/" xmlns:xsi="http://www.w3.org/2001/XMLSchema-instance" xsi:type="dcterms:W3CDTF">2015-08-10T14:53:50Z</dcterms:modified>
  <dc:title xmlns:dc="http://purl.org/dc/elements/1.1/">Untitled</dc:title>
  <dc:description xmlns:dc="http://purl.org/dc/elements/1.1/"/>
  <dc:subject xmlns:dc="http://purl.org/dc/elements/1.1/"/>
  <cp:keywords/>
  <cp:category/>
</cp:coreProperties>
</file>